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Apr. 3,
		2020</t>
  </si>
  <si>
    <t>Document Effective Date</t>
  </si>
  <si>
    <t>dei_DocumentEffectiveDate</t>
  </si>
  <si>
    <t>Prospectus Date</t>
  </si>
  <si>
    <t>rr_ProspectusDate</t>
  </si>
  <si>
    <t>Jun. 28,
		2019</t>
  </si>
  <si>
    <t>Entity Inv Company Type</t>
  </si>
  <si>
    <t>dei_EntityInvCompanyType</t>
  </si>
  <si>
    <t>N-1A</t>
  </si>
  <si>
    <t>Apr. 03, 2020</t>
  </si>
  <si>
    <t>SCHWAB STRATEGIC TRUST (the Trust) Schwab ® (the fund) Supplement dated April 3, 2020 to the funds currently effective Summary Prospectus, Statutory Prospectus and Statement of Additional Information (SAI) This supplement provides new and additional information beyond that contained in the Summary Prospectus, Statutory Prospectus and SAI and should be read in conjunction with the Summary Prospectus, Statutory Prospectus and SAI. At a meeting held on March 20, 2020, the Board of Trustees of the Trust approved a change to the funds index from the Dow Jones U.S. Select REIT Index to the Dow Jones Equity All REIT Capped Index as well as changes to (1) the funds investment objective, which is non-fundamental, and (2) the funds investment strategy. These changes, which are summarized below, will be effective on or about June 22, 2020. Please note that no shareholder action is required. The index is new and therefore does not have historical performance. 1. Summary Prospectus and Statutory Prospectus  Under the Investment Objective section: The paragraph is deleted and replaced in its entirety with the following: The fund’s goal is to track as closely as possible, before fees and expenses, the total return of an index composed of U.S. real estate investment trusts classified as equities. 3. Summary Prospectus and Statutory Prospectus  Under the Principal Investment Strategies section: The first paragraph and its associated footnote are deleted and replaced in their entirety with the following: To pursue its goal, the fund generally invests in securities that are included in the Dow Jones Equity All REIT Capped Index  The index uses a capping methodology to limit the weight of the securities of any single issuer (as determined by the index provider) to a maximum of 10% of the index. Additionally, the capping methodology limits the sum of the weights of the securities of all issuers that individually constitute more than 4.5% of the weight of the index to a maximum of 22.5% of the weight of the index in the aggregate. In order to implement this capping methodology, the index constrains at quarterly rebalance: (i) the weight of any single issuer to a maximum of 10%, and (ii) the aggregate weight of all issuers that individually exceed 4.50% of the index weight to a maximum of 22.50%. Between scheduled quarterly index reviews, the index is reviewed daily to assess whether the sum of all individual constituents with more than 5% of the weight of the index exceeds more than 25% of the weight of the index in the aggregate. When daily capping is necessary, the changes are announced after the close of the business day on which the daily weight caps are exceeded, with the reference date after the close of that same business day, and changes are effective after the close of the next trading day.  Index ownership  Dow Jones ®</t>
  </si>
  <si>
    <t>Supplement to Prospectus [Text Block]</t>
  </si>
  <si>
    <t>rr_SupplementToProspectusTextBlock</t>
  </si>
  <si>
    <t>Schwab U.S. REIT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1:13:54Z</dcterms:created>
  <dcterms:modified xmlns:dcterms="http://purl.org/dc/terms/" xmlns:xsi="http://www.w3.org/2001/XMLSchema-instance" xsi:type="dcterms:W3CDTF">2020-04-15T11:13:54Z</dcterms:modified>
</cp:coreProperties>
</file>